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owerSh" sheetId="2" r:id="rId2"/>
    <s:sheet name="Risk_Return Detail Data- Power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PowerShares Actively Managed Exchange-Traded Commodity Fund Trust</t>
  </si>
  <si>
    <t>Central Index Key</t>
  </si>
  <si>
    <t>dei_EntityCentralIndexKey</t>
  </si>
  <si>
    <t>Amendment Flag</t>
  </si>
  <si>
    <t>dei_AmendmentFlag</t>
  </si>
  <si>
    <t>false</t>
  </si>
  <si>
    <t>Document Creation Date</t>
  </si>
  <si>
    <t>dei_DocumentCreationDate</t>
  </si>
  <si>
    <t>Nov. 17,
		2016</t>
  </si>
  <si>
    <t>Document Effective Date</t>
  </si>
  <si>
    <t>dei_DocumentEffectiveDate</t>
  </si>
  <si>
    <t>Prospectus Date</t>
  </si>
  <si>
    <t>rr_ProspectusDate</t>
  </si>
  <si>
    <t>Feb. 29,
		2016</t>
  </si>
  <si>
    <t>Feb. 29, 2016</t>
  </si>
  <si>
    <t>POWERSHARES ACTIVELY MANAGED EXCHANGE-TRADED COMMODITY FUND TRUST SUPPLEMENT DATED NOVEMBER 17, 2016 TO THE PROSPECTUS DATED FEBRUARY 29, 2016, AS PREVIOUSLY SUPPLEMENTED SEPTEMBER 21, 2016, JULY 29, 2016 AND MARCH 8, 2016 OF: PowerShares DB Optimum Yield Diversified Commodity Strategy Portfolio Important Notice Regarding Change in the Name for the DB Optimum Yield Diversified Commodity Strategy Portfolio (the “Fund”) Effective close of the markets on November 17, 2016, the name of the Fund will change to the PowerShares Optimum Yield Diversified Commodity Strategy No K-1 Portfolio. Therefore, on that date, all references to the name of the Fund in the prospectus are replaced with PowerShares Optimum Yield Diversified Commodity Strategy No K-1 Portfolio. There will be no change to the investment objective or investment strategies of the Fund.</t>
  </si>
  <si>
    <t>Supplement [Text Block]</t>
  </si>
  <si>
    <t>pametcft_SupplementTextBlock</t>
  </si>
  <si>
    <t>PowerShares DB Optimum Yield Diversified Commodity Strategy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66"/>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1595386</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29"/>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66"/>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owerSh</vt:lpstr>
      <vt:lpstr>Risk_Return Detail Data- Power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4:15:18Z</dcterms:created>
  <dcterms:modified xmlns:dcterms="http://purl.org/dc/terms/" xmlns:xsi="http://www.w3.org/2001/XMLSchema-instance" xsi:type="dcterms:W3CDTF">2016-11-21T14:15:18Z</dcterms:modified>
  <dc:title xmlns:dc="http://purl.org/dc/elements/1.1/">Untitled</dc:title>
  <dc:description xmlns:dc="http://purl.org/dc/elements/1.1/"/>
  <dc:subject xmlns:dc="http://purl.org/dc/elements/1.1/"/>
  <cp:keywords/>
  <cp:category/>
</cp:coreProperties>
</file>